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NOTE 3. GOING CONCERN" sheetId="6" state="visible" r:id="rId6"/>
    <sheet xmlns:r="http://schemas.openxmlformats.org/officeDocument/2006/relationships" name="NOTE 4. STOCKHOLDERS' EQUITY CO" sheetId="7" state="visible" r:id="rId7"/>
    <sheet xmlns:r="http://schemas.openxmlformats.org/officeDocument/2006/relationships" name="NOTE 5. INCOME TAXES" sheetId="8" state="visible" r:id="rId8"/>
    <sheet xmlns:r="http://schemas.openxmlformats.org/officeDocument/2006/relationships" name="NOTE 6. LOANS FROM OFFICER" sheetId="9" state="visible" r:id="rId9"/>
    <sheet xmlns:r="http://schemas.openxmlformats.org/officeDocument/2006/relationships" name="NOTE 9. SUBSEQUENT EVENTS" sheetId="10" state="visible" r:id="rId10"/>
    <sheet xmlns:r="http://schemas.openxmlformats.org/officeDocument/2006/relationships" name="Organization, Consolidation a_2" sheetId="11" state="visible" r:id="rId11"/>
    <sheet xmlns:r="http://schemas.openxmlformats.org/officeDocument/2006/relationships" name="Organization, Consolidation a_3" sheetId="12" state="visible" r:id="rId12"/>
    <sheet xmlns:r="http://schemas.openxmlformats.org/officeDocument/2006/relationships" name="Organization, Consolidation a_4" sheetId="13" state="visible" r:id="rId13"/>
    <sheet xmlns:r="http://schemas.openxmlformats.org/officeDocument/2006/relationships" name="Organization, Consolidation a_5" sheetId="14" state="visible" r:id="rId14"/>
    <sheet xmlns:r="http://schemas.openxmlformats.org/officeDocument/2006/relationships" name="Organization, Consolidation a_6" sheetId="15" state="visible" r:id="rId15"/>
    <sheet xmlns:r="http://schemas.openxmlformats.org/officeDocument/2006/relationships" name="Organization, Consolidation a_7" sheetId="16" state="visible" r:id="rId16"/>
    <sheet xmlns:r="http://schemas.openxmlformats.org/officeDocument/2006/relationships" name="Organization, Consolidation a_8" sheetId="17" state="visible" r:id="rId17"/>
    <sheet xmlns:r="http://schemas.openxmlformats.org/officeDocument/2006/relationships" name="Organization, Consolidation a_9" sheetId="18" state="visible" r:id="rId18"/>
    <sheet xmlns:r="http://schemas.openxmlformats.org/officeDocument/2006/relationships" name="Organization, Consolidation _10" sheetId="19" state="visible" r:id="rId19"/>
    <sheet xmlns:r="http://schemas.openxmlformats.org/officeDocument/2006/relationships" name="NOTE 4. STOCKHOLDERS' EQUITY _2" sheetId="20" state="visible" r:id="rId20"/>
  </sheets>
  <definedNames/>
  <calcPr calcId="124519" fullCalcOnLoad="1"/>
</workbook>
</file>

<file path=xl/sharedStrings.xml><?xml version="1.0" encoding="utf-8"?>
<sst xmlns="http://schemas.openxmlformats.org/spreadsheetml/2006/main" uniqueCount="142">
  <si>
    <t>Document and Entity Information</t>
  </si>
  <si>
    <t>3 Months Ended</t>
  </si>
  <si>
    <t>Mar. 31, 2020shares</t>
  </si>
  <si>
    <t>Details</t>
  </si>
  <si>
    <t>Registrant CIK</t>
  </si>
  <si>
    <t>0001737193</t>
  </si>
  <si>
    <t>Fiscal Year End</t>
  </si>
  <si>
    <t>--12-31</t>
  </si>
  <si>
    <t>Registrant Name</t>
  </si>
  <si>
    <t>Baja Custom Design, Inc.</t>
  </si>
  <si>
    <t>SEC Form</t>
  </si>
  <si>
    <t>10-Q</t>
  </si>
  <si>
    <t>Period End date</t>
  </si>
  <si>
    <t>Mar. 31,
		2020</t>
  </si>
  <si>
    <t>Tax Identification Number (TIN)</t>
  </si>
  <si>
    <t>82-3184409</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Amendment Description</t>
  </si>
  <si>
    <t>n</t>
  </si>
  <si>
    <t>Entity File Number</t>
  </si>
  <si>
    <t>001-38457</t>
  </si>
  <si>
    <t>Entity Incorporation, State or Country Code</t>
  </si>
  <si>
    <t>DE</t>
  </si>
  <si>
    <t>Entity Address, Address Line One</t>
  </si>
  <si>
    <t>802 Winning Commercial Building</t>
  </si>
  <si>
    <t>Entity Address, Address Line Two</t>
  </si>
  <si>
    <t>46-48 Hillwood Road</t>
  </si>
  <si>
    <t>Entity Address, City or Town</t>
  </si>
  <si>
    <t>Kowloon</t>
  </si>
  <si>
    <t>Entity Address, Country</t>
  </si>
  <si>
    <t>HK</t>
  </si>
  <si>
    <t>Entity Address, Postal Zip Code</t>
  </si>
  <si>
    <t>Zip Code</t>
  </si>
  <si>
    <t>City Area Code</t>
  </si>
  <si>
    <t>137</t>
  </si>
  <si>
    <t>Local Phone Number</t>
  </si>
  <si>
    <t>168 55155</t>
  </si>
  <si>
    <t>Amendment Flag</t>
  </si>
  <si>
    <t>Document Fiscal Year Focus</t>
  </si>
  <si>
    <t>2020</t>
  </si>
  <si>
    <t>Document Fiscal Period Focus</t>
  </si>
  <si>
    <t>Q1</t>
  </si>
  <si>
    <t>Document Quarterly Report</t>
  </si>
  <si>
    <t>Document Transition Report</t>
  </si>
  <si>
    <t>Statement of Financial Position - USD ($)</t>
  </si>
  <si>
    <t>Mar. 31, 2020</t>
  </si>
  <si>
    <t>Dec. 31, 2019</t>
  </si>
  <si>
    <t>Current Assets:</t>
  </si>
  <si>
    <t>Cash</t>
  </si>
  <si>
    <t>Total Current Assets</t>
  </si>
  <si>
    <t>TOTAL ASSETS</t>
  </si>
  <si>
    <t>Current Liabilities</t>
  </si>
  <si>
    <t>Accounts payable</t>
  </si>
  <si>
    <t>Loan from director</t>
  </si>
  <si>
    <t>Total Current Liabilities</t>
  </si>
  <si>
    <t>TOTAL LIABILITIES</t>
  </si>
  <si>
    <t>Stockholders' Deficit:</t>
  </si>
  <si>
    <t>Preferred stock, $.0001 par value, 20,000,000 shares authorized, no shares issued and outstanding at March 31, 2020 and December 31, 2019, respectively.</t>
  </si>
  <si>
    <t>Common stock, $.0001 par value, 100,000,000 shares authorized, 15,610,000 issued and outstanding at March 31, 2020; and 15,610,000 issued and outstanding at December 31, 2019.</t>
  </si>
  <si>
    <t>Accumulated deficit</t>
  </si>
  <si>
    <t>Total Stockholders' Deficit</t>
  </si>
  <si>
    <t>TOTAL LIABILITIES &amp; STOCKHOLDERS' DEFICIT</t>
  </si>
  <si>
    <t>Income Statement - USD ($)</t>
  </si>
  <si>
    <t>12 Months Ended</t>
  </si>
  <si>
    <t>Revenue</t>
  </si>
  <si>
    <t>Operating Expenses:</t>
  </si>
  <si>
    <t>General administrative expense</t>
  </si>
  <si>
    <t>Total operating expenses</t>
  </si>
  <si>
    <t>Net loss from operations</t>
  </si>
  <si>
    <t>Loss before income taxes</t>
  </si>
  <si>
    <t>Provision for income taxes</t>
  </si>
  <si>
    <t>Net Loss</t>
  </si>
  <si>
    <t>Basic loss per share</t>
  </si>
  <si>
    <t>Weighted average number of common shares outstanding basic</t>
  </si>
  <si>
    <t>Statement of Cash Flows - USD ($)</t>
  </si>
  <si>
    <t>CASH FLOWS FROM OPERATING ACTIVITIES:</t>
  </si>
  <si>
    <t>Adjustments to reconcile net loss to net</t>
  </si>
  <si>
    <t>Net cash used in operating activities</t>
  </si>
  <si>
    <t>CASH FLOWS FROM INVESTING ACTIVITIES:</t>
  </si>
  <si>
    <t>CASH FLOWS FROM FINANCING ACTIVITIES:</t>
  </si>
  <si>
    <t>Proceeds from Note Issuance</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Organization, Consolidation and Presentation of Financial Statements Disclosure and Significant Accounting Policies</t>
  </si>
  <si>
    <t>Notes</t>
  </si>
  <si>
    <t xml:space="preserve">NOTE 1. NATURE AND BACKGROUND OF BUSINESS Baja Custom Designs, Inc. ("the Company" or "the Issuer") was organized under the laws of the State of Delaware on March 6, 2014 under the name Jovanovic-Steele, Inc. The Companys name was changed to Baja Custom Designs, Inc. on November 30, 2017. The Company was established as part of the Chapter 11 Plan of Reorganization of Pacific Shores Development, Inc. ("PSD"). In 2017 the Company resolved to enter the business of sourcing readymade and custom furniture and decorator items in Mexico for sale in the United States. The Company had no sales in 2019 or 2020 and its ability to continue in business is in doubt. See Note 3, Going Concern. On April 15, 2020, Linda Master, the former Chief Executive Officer, President and majority owner of the Company, sold 14,960,000 shares of her common stock of the Company, or 95.8% of the issued and outstanding common stock of the Company, to Lan Chan, the current Chief Executive Officer, Chief Financial Officer and Secretary of the Company. See Note 9, Subsequent Events. NOTE 2. SUMMARY OF SIGNIFICANT ACCOUNTING POLICIES a. BASIS OF PRESENTATION The accompanying financial statements were prepared in accordance with accounting principles generally accepted in the United States of America ("GAAP"), and include all the notes required by GAAP for complete financial statements. In the opinion of management, all adjustments (consisting of normal recurring accruals) considered necessary for fair presentation of the financial statements were included. b. LOSS PER SHARE The Company computes net loss per share in accordance with the FASB Accounting Standards Codification ("ASC"). The ASC specifies the computation, presentation and disclosure requirements for loss per share for entities with publicly held common stock.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c. USE OF ESTIMATES 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For the Balance Sheet and Statements of Cash Flows, all highly liquid investments with initial maturity of three months or less are considered to be cash equivalents. The Company had no cash equivalents as of March 31, 2020 (unaudited) and December 31, 2019. e.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f.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s of March 31, 2020 (unaudited) and December 31, 2019, an allowance for doubtful accounts was not considered necessary as there were no accounts receivable. g.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has not adopted a stock option plan or completed a share-based transaction; accordingly no stock-based compensation has been recorded to date. h. INCOME TAXES Income taxes are provided in accordance with ASC Topic 740.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IMPACT OF NEW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evaluated the impact of adopting this standard on its FS and it had no impact.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evaluated the impact of adopting this standard on its financial statements and it had no impact.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t>
  </si>
  <si>
    <t>NOTE 3. GOING CONCERN</t>
  </si>
  <si>
    <t xml:space="preserve">NOTE 3. GOING CONCERN The Company's financial statements are prepared in accordance with GAAP applicable to a going concern. This contemplates the realization of assets and the liquidation of liabilities in the normal course of business. As of March 31,2020 the Company did not have significant cash or other material assets, nor did it have operations or a source of revenue sufficient to cover its operating costs and allow it to continue as a going concern. The Companys CEO has committed to advancing certain operating costs of the Company. While the Company believes in the viability of its strategy to generate sufficient revenues and in its ability to raise additional funds,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NOTE 4. STOCKHOLDERS' EQUITY COMMON STOCK</t>
  </si>
  <si>
    <t>NOTE 4. STOCKHOLDERS' DEFICIT As of March 31,2020 (unaudited) and December 31, 2019 the authorized share capital of the Company consisted of 100,000,000 shares of common stock with $0.0001 par value, and 20,000,000 shares of preferred stock also with $0.0001 par value. No other classes of stock are authorized.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The Court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20. As of the date of this report, no warrants have been exercised. As a result of these issuances there were 15,610,000 common shares issued and outstanding, and 2,500,000 warrants to acquire common shares issued and outstanding, at December 31, 2019.</t>
  </si>
  <si>
    <t>NOTE 5. INCOME TAXES</t>
  </si>
  <si>
    <t>NOTE 5. INCOME TAXES The Company has had minimal business activity, earned no income, and made no U.S. federal income tax provision since its inception on March 6, 2014. For the three months ended March 31, 2020, and 2019, the Company had net losses of $(1,339) and $(2,500) respectively.</t>
  </si>
  <si>
    <t>NOTE 6. LOANS FROM OFFICER</t>
  </si>
  <si>
    <t xml:space="preserve">NOTE 6. LOANS FROM OFFICER During the three months ended March 31, 2020, the Company received loans totaling $659 from its President and for the three months ended March 31, 2020, the Company received loans totaling $3,250 from its President. The balance of all loans due to the Companys President at March 31, 2020, and December 31, 2019 was $20,351 and $19,692 respectively. The loans are non-interest bearing and due on demand. They are convertible into common stock at the rate of one share for $0.0001, the par value of our common stock, however the Company has 84,390,000 authorized and unissued common shares and conversion of all notes would require issuance of 210,310,000 common shares. Therefore, the Company is currently considering the modification of its authorized share capital, or the modification of the notes, or a combination of the two. NOTE 7. RELATED PARTY TRANSACTIONS As noted under Note 6 above, our President loaned the Company $659 and $3,250 during the three months ended March 31, 2020 and, 2019 respectively. The loans are non-interest bearing, due on demand, and convertible into common stock at the rate of one share for $0.0001, the par value of our common stock. There were no other related party transactions to report. As of March 31, 2020 the Company neither owned nor leased any real or personal property. (See Note 9. Subsequent Events below) </t>
  </si>
  <si>
    <t>NOTE 9. SUBSEQUENT EVENTS</t>
  </si>
  <si>
    <t xml:space="preserve">NOTE 9. SUBSEQUENT EVENTS On April 15, 2020, Linda Master, the former Chief Executive Officer, President and majority owner of the Company, sold 14,960,000 shares of her common stock of the Company, 95.8% of the issued and outstanding stock of the Company, to Lan Chan, the current Chief Executive Officer, Chief Financial Officer and Secretary of the Company. On April 7, 2020 the Companys Board of Directors voted to reduce the exercise price of all 2,500,000 warrants currently outstanding to Ten Cents ($0.10) per share. On April 15, 2020, the warrant expiration date was extended to August 30, 2025. As of the date of this report, no warrants were exercised. On May 8, 2020, the Company executed a Share Exchange Agreement (the Share Exchange Agreement) with Luduson Holding Company Limited, a private limited company organized under the laws of the British Virgin Islands (LH), and shareholders holding 100% of the issued and outstanding securities of LH (collectively, the LH Shareholders). Pursuant to the Share Exchange Agreement, the Company agreed to purchase 10,000 ordinary shares of LH (the LH Shares), representing 100% of the issued and outstanding ordinary shares of LH. As consideration, we agreed to issue to the LH Shareholders 10,000,000 shares of our common stock, at a value of $0.10 per share, for an aggregate value of $1,000,000 (the Shares). The parties are entitled to terminate the Share Exchange Agreement if closing has not occurred on or prior to August 1, 2020. The consummation of the transactions contemplated in the Share Exchange Agreement is subject to normal and customary conditions precedent including, without limitation, satisfactory due diligence of LH by the Company. The Company evaluated subsequent events from the balance sheet date through the date when the financial statements are issued. The Company determined there are no further events to disclose. </t>
  </si>
  <si>
    <t>Organization, Consolidation and Presentation of Financial Statements Disclosure and Significant Accounting Policies: A. BASIS OF PRESENTATION (Policies)</t>
  </si>
  <si>
    <t>Policies</t>
  </si>
  <si>
    <t>A. BASIS OF PRESENTATION</t>
  </si>
  <si>
    <t>a. BASIS OF PRESENTATION The accompanying financial statements were prepared in accordance with accounting principles generally accepted in the United States of America ("GAAP"), and include all the notes required by GAAP for complete financial statements. In the opinion of management, all adjustments (consisting of normal recurring accruals) considered necessary for fair presentation of the financial statements were included.</t>
  </si>
  <si>
    <t>Organization, Consolidation and Presentation of Financial Statements Disclosure and Significant Accounting Policies: B. LOSS PER SHARE (Policies)</t>
  </si>
  <si>
    <t>B. LOSS PER SHARE</t>
  </si>
  <si>
    <t>b. LOSS PER SHARE The Company computes net loss per share in accordance with the FASB Accounting Standards Codification ("ASC"). The ASC specifies the computation, presentation and disclosure requirements for loss per share for entities with publicly held common stock.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t>
  </si>
  <si>
    <t>Organization, Consolidation and Presentation of Financial Statements Disclosure and Significant Accounting Policies: C. USE OF ESTIMATES (Policies)</t>
  </si>
  <si>
    <t>C. USE OF ESTIMATES</t>
  </si>
  <si>
    <t>c. USE OF ESTIMATES 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Consolidation and Presentation of Financial Statements Disclosure and Significant Accounting Policies: D. CASH and CASH EQUIVALENT (Policies)</t>
  </si>
  <si>
    <t>D. CASH and CASH EQUIVALENT</t>
  </si>
  <si>
    <t>d. CASH AND CASH EQUIVALENTS For the Balance Sheet and Statements of Cash Flows, all highly liquid investments with initial maturity of three months or less are considered to be cash equivalents. The Company had no cash equivalents as of March 31, 2020 (unaudited) and December 31, 2019.</t>
  </si>
  <si>
    <t>Organization, Consolidation and Presentation of Financial Statements Disclosure and Significant Accounting Policies: E. REVENUE RECOGNITION (Policies)</t>
  </si>
  <si>
    <t>E. REVENUE RECOGNITION</t>
  </si>
  <si>
    <t>e.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t>
  </si>
  <si>
    <t>Organization, Consolidation and Presentation of Financial Statements Disclosure and Significant Accounting Policies: F. ACCOUNTS RECEIVABLE AND ALLOWANCE FOR DOUBTFUL ACCOUNTS (Policies)</t>
  </si>
  <si>
    <t>F. ACCOUNTS RECEIVABLE AND ALLOWANCE FOR DOUBTFUL ACCOUNTS</t>
  </si>
  <si>
    <t xml:space="preserve">f.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s of March 31, 2020 (unaudited) and December 31, 2019, an allowance for doubtful accounts was not considered necessary as there were no accounts receivable. </t>
  </si>
  <si>
    <t>Organization, Consolidation and Presentation of Financial Statements Disclosure and Significant Accounting Policies: G. SHARE-BASED COMPENSATION (Policies)</t>
  </si>
  <si>
    <t>G. SHARE-BASED COMPENSATION</t>
  </si>
  <si>
    <t>g.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has not adopted a stock option plan or completed a share-based transaction; accordingly no stock-based compensation has been recorded to date.</t>
  </si>
  <si>
    <t>Organization, Consolidation and Presentation of Financial Statements Disclosure and Significant Accounting Policies: H. INCOME TAXES (Policies)</t>
  </si>
  <si>
    <t>H. INCOME TAXES</t>
  </si>
  <si>
    <t>h. INCOME TAXES Income taxes are provided in accordance with ASC Topic 740.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Organization, Consolidation and Presentation of Financial Statements Disclosure and Significant Accounting Policies: I. IMPACT OF NEW ACCOUNTING STANDARDS (Policies)</t>
  </si>
  <si>
    <t>I. IMPACT OF NEW ACCOUNTING STANDARDS</t>
  </si>
  <si>
    <t>i. IMPACT OF NEW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evaluated the impact of adopting this standard on its FS and it had no impact.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evaluated the impact of adopting this standard on its financial statements and it had no impact.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financial statement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t>
  </si>
  <si>
    <t>NOTE 4. STOCKHOLDERS' EQUITY COMMON STOCK (Details)</t>
  </si>
  <si>
    <t>Mar. 06, 2014shares</t>
  </si>
  <si>
    <t>Shares, Issu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5610000</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3</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row r="27" spans="1:2">
      <c r="A27" s="4" t="s">
        <v>47</v>
      </c>
      <c r="B27" s="4" t="s">
        <v>23</v>
      </c>
    </row>
    <row r="28" spans="1:2">
      <c r="A28" s="4" t="s">
        <v>48</v>
      </c>
      <c r="B28" s="4" t="s">
        <v>49</v>
      </c>
    </row>
    <row r="29" spans="1:2">
      <c r="A29" s="4" t="s">
        <v>50</v>
      </c>
      <c r="B29" s="4" t="s">
        <v>51</v>
      </c>
    </row>
    <row r="30" spans="1:2">
      <c r="A30" s="4" t="s">
        <v>52</v>
      </c>
      <c r="B30" s="4" t="s">
        <v>23</v>
      </c>
    </row>
    <row r="31" spans="1:2">
      <c r="A31" s="4" t="s">
        <v>53</v>
      </c>
      <c r="B31"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9</v>
      </c>
      <c r="B1" s="2" t="s">
        <v>1</v>
      </c>
    </row>
    <row r="2" spans="1:2">
      <c r="B2" s="2" t="s">
        <v>55</v>
      </c>
    </row>
    <row r="3" spans="1:2">
      <c r="A3" s="3" t="s">
        <v>99</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55</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55</v>
      </c>
    </row>
    <row r="3" spans="1:2">
      <c r="A3" s="3" t="s">
        <v>112</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55</v>
      </c>
    </row>
    <row r="3" spans="1:2">
      <c r="A3" s="3" t="s">
        <v>112</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55</v>
      </c>
    </row>
    <row r="3" spans="1:2">
      <c r="A3" s="3" t="s">
        <v>112</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55</v>
      </c>
    </row>
    <row r="3" spans="1:2">
      <c r="A3" s="3" t="s">
        <v>112</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55</v>
      </c>
    </row>
    <row r="3" spans="1:2">
      <c r="A3" s="3" t="s">
        <v>112</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55</v>
      </c>
    </row>
    <row r="3" spans="1:2">
      <c r="A3" s="3" t="s">
        <v>112</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55</v>
      </c>
    </row>
    <row r="3" spans="1:2">
      <c r="A3" s="3" t="s">
        <v>112</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55</v>
      </c>
    </row>
    <row r="3" spans="1:2">
      <c r="A3" s="3" t="s">
        <v>112</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55</v>
      </c>
      <c r="C1" s="2" t="s">
        <v>56</v>
      </c>
    </row>
    <row r="2" spans="1:3">
      <c r="A2" s="3" t="s">
        <v>57</v>
      </c>
    </row>
    <row r="3" spans="1:3">
      <c r="A3" s="4" t="s">
        <v>58</v>
      </c>
      <c r="B3" s="6" t="n">
        <v>600</v>
      </c>
      <c r="C3" s="6" t="n">
        <v>600</v>
      </c>
    </row>
    <row r="4" spans="1:3">
      <c r="A4" s="4" t="s">
        <v>59</v>
      </c>
      <c r="B4" s="5" t="n">
        <v>600</v>
      </c>
      <c r="C4" s="5" t="n">
        <v>600</v>
      </c>
    </row>
    <row r="5" spans="1:3">
      <c r="A5" s="4" t="s">
        <v>60</v>
      </c>
      <c r="B5" s="5" t="n">
        <v>600</v>
      </c>
      <c r="C5" s="5" t="n">
        <v>600</v>
      </c>
    </row>
    <row r="6" spans="1:3">
      <c r="A6" s="3" t="s">
        <v>61</v>
      </c>
    </row>
    <row r="7" spans="1:3">
      <c r="A7" s="4" t="s">
        <v>62</v>
      </c>
      <c r="B7" s="5" t="n">
        <v>680</v>
      </c>
      <c r="C7" s="5" t="n">
        <v>0</v>
      </c>
    </row>
    <row r="8" spans="1:3">
      <c r="A8" s="4" t="s">
        <v>63</v>
      </c>
      <c r="B8" s="5" t="n">
        <v>20351</v>
      </c>
      <c r="C8" s="5" t="n">
        <v>19692</v>
      </c>
    </row>
    <row r="9" spans="1:3">
      <c r="A9" s="4" t="s">
        <v>64</v>
      </c>
      <c r="B9" s="5" t="n">
        <v>21031</v>
      </c>
      <c r="C9" s="5" t="n">
        <v>19692</v>
      </c>
    </row>
    <row r="10" spans="1:3">
      <c r="A10" s="4" t="s">
        <v>65</v>
      </c>
      <c r="B10" s="5" t="n">
        <v>21031</v>
      </c>
      <c r="C10" s="5" t="n">
        <v>19692</v>
      </c>
    </row>
    <row r="11" spans="1:3">
      <c r="A11" s="3" t="s">
        <v>66</v>
      </c>
    </row>
    <row r="12" spans="1:3">
      <c r="A12" s="4" t="s">
        <v>67</v>
      </c>
      <c r="B12" s="5" t="n">
        <v>0</v>
      </c>
      <c r="C12" s="5" t="n">
        <v>0</v>
      </c>
    </row>
    <row r="13" spans="1:3">
      <c r="A13" s="4" t="s">
        <v>68</v>
      </c>
      <c r="B13" s="5" t="n">
        <v>1561</v>
      </c>
      <c r="C13" s="5" t="n">
        <v>1561</v>
      </c>
    </row>
    <row r="14" spans="1:3">
      <c r="A14" s="4" t="s">
        <v>69</v>
      </c>
      <c r="B14" s="5" t="n">
        <v>-21992</v>
      </c>
      <c r="C14" s="5" t="n">
        <v>-20653</v>
      </c>
    </row>
    <row r="15" spans="1:3">
      <c r="A15" s="4" t="s">
        <v>70</v>
      </c>
      <c r="B15" s="5" t="n">
        <v>-20431</v>
      </c>
      <c r="C15" s="5" t="n">
        <v>-19092</v>
      </c>
    </row>
    <row r="16" spans="1:3">
      <c r="A16" s="4" t="s">
        <v>71</v>
      </c>
      <c r="B16" s="6" t="n">
        <v>600</v>
      </c>
      <c r="C16" s="6" t="n">
        <v>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139</v>
      </c>
      <c r="B1" s="2" t="s">
        <v>140</v>
      </c>
    </row>
    <row r="2" spans="1:2">
      <c r="A2" s="3" t="s">
        <v>3</v>
      </c>
    </row>
    <row r="3" spans="1:2">
      <c r="A3" s="4" t="s">
        <v>141</v>
      </c>
      <c r="B3" s="5" t="n">
        <v>5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2</v>
      </c>
      <c r="B1" s="2" t="s">
        <v>1</v>
      </c>
      <c r="C1" s="2" t="s">
        <v>73</v>
      </c>
    </row>
    <row r="2" spans="1:3">
      <c r="B2" s="2" t="s">
        <v>55</v>
      </c>
      <c r="C2" s="2" t="s">
        <v>56</v>
      </c>
    </row>
    <row r="3" spans="1:3">
      <c r="A3" s="3" t="s">
        <v>3</v>
      </c>
    </row>
    <row r="4" spans="1:3">
      <c r="A4" s="4" t="s">
        <v>74</v>
      </c>
      <c r="B4" s="6" t="n">
        <v>0</v>
      </c>
      <c r="C4" s="6" t="n">
        <v>0</v>
      </c>
    </row>
    <row r="5" spans="1:3">
      <c r="A5" s="3" t="s">
        <v>75</v>
      </c>
    </row>
    <row r="6" spans="1:3">
      <c r="A6" s="4" t="s">
        <v>76</v>
      </c>
      <c r="B6" s="5" t="n">
        <v>1339</v>
      </c>
      <c r="C6" s="5" t="n">
        <v>2500</v>
      </c>
    </row>
    <row r="7" spans="1:3">
      <c r="A7" s="4" t="s">
        <v>77</v>
      </c>
      <c r="B7" s="5" t="n">
        <v>1339</v>
      </c>
      <c r="C7" s="5" t="n">
        <v>2500</v>
      </c>
    </row>
    <row r="8" spans="1:3">
      <c r="A8" s="4" t="s">
        <v>78</v>
      </c>
      <c r="B8" s="5" t="n">
        <v>-1339</v>
      </c>
      <c r="C8" s="5" t="n">
        <v>-2500</v>
      </c>
    </row>
    <row r="9" spans="1:3">
      <c r="A9" s="4" t="s">
        <v>79</v>
      </c>
      <c r="B9" s="5" t="n">
        <v>-1339</v>
      </c>
      <c r="C9" s="5" t="n">
        <v>-2500</v>
      </c>
    </row>
    <row r="10" spans="1:3">
      <c r="A10" s="4" t="s">
        <v>80</v>
      </c>
      <c r="B10" s="5" t="n">
        <v>0</v>
      </c>
      <c r="C10" s="5" t="n">
        <v>0</v>
      </c>
    </row>
    <row r="11" spans="1:3">
      <c r="A11" s="4" t="s">
        <v>81</v>
      </c>
      <c r="B11" s="6" t="n">
        <v>-1339</v>
      </c>
      <c r="C11" s="6" t="n">
        <v>-2500</v>
      </c>
    </row>
    <row r="12" spans="1:3">
      <c r="A12" s="4" t="s">
        <v>82</v>
      </c>
      <c r="B12" s="6" t="n">
        <v>0</v>
      </c>
      <c r="C12" s="6" t="n">
        <v>0</v>
      </c>
    </row>
    <row r="13" spans="1:3">
      <c r="A13" s="4" t="s">
        <v>83</v>
      </c>
      <c r="B13" s="5" t="n">
        <v>15610000</v>
      </c>
      <c r="C13" s="5" t="n">
        <v>156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84</v>
      </c>
      <c r="B1" s="2" t="s">
        <v>1</v>
      </c>
      <c r="C1" s="2" t="s">
        <v>73</v>
      </c>
    </row>
    <row r="2" spans="1:3">
      <c r="B2" s="2" t="s">
        <v>55</v>
      </c>
      <c r="C2" s="2" t="s">
        <v>56</v>
      </c>
    </row>
    <row r="3" spans="1:3">
      <c r="A3" s="3" t="s">
        <v>85</v>
      </c>
    </row>
    <row r="4" spans="1:3">
      <c r="A4" s="4" t="s">
        <v>78</v>
      </c>
      <c r="B4" s="6" t="n">
        <v>-1339</v>
      </c>
      <c r="C4" s="6" t="n">
        <v>-2500</v>
      </c>
    </row>
    <row r="5" spans="1:3">
      <c r="A5" s="3" t="s">
        <v>86</v>
      </c>
    </row>
    <row r="6" spans="1:3">
      <c r="A6" s="4" t="s">
        <v>62</v>
      </c>
      <c r="B6" s="5" t="n">
        <v>680</v>
      </c>
      <c r="C6" s="5" t="n">
        <v>-750</v>
      </c>
    </row>
    <row r="7" spans="1:3">
      <c r="A7" s="4" t="s">
        <v>87</v>
      </c>
      <c r="B7" s="5" t="n">
        <v>-659</v>
      </c>
      <c r="C7" s="5" t="n">
        <v>-3250</v>
      </c>
    </row>
    <row r="8" spans="1:3">
      <c r="A8" s="4" t="s">
        <v>88</v>
      </c>
      <c r="B8" s="5" t="n">
        <v>0</v>
      </c>
      <c r="C8" s="5" t="n">
        <v>0</v>
      </c>
    </row>
    <row r="9" spans="1:3">
      <c r="A9" s="3" t="s">
        <v>89</v>
      </c>
    </row>
    <row r="10" spans="1:3">
      <c r="A10" s="4" t="s">
        <v>90</v>
      </c>
      <c r="B10" s="5" t="n">
        <v>659</v>
      </c>
      <c r="C10" s="5" t="n">
        <v>3250</v>
      </c>
    </row>
    <row r="11" spans="1:3">
      <c r="A11" s="4" t="s">
        <v>91</v>
      </c>
      <c r="B11" s="5" t="n">
        <v>659</v>
      </c>
      <c r="C11" s="5" t="n">
        <v>3250</v>
      </c>
    </row>
    <row r="12" spans="1:3">
      <c r="A12" s="4" t="s">
        <v>92</v>
      </c>
      <c r="B12" s="5" t="n">
        <v>0</v>
      </c>
      <c r="C12" s="5" t="n">
        <v>0</v>
      </c>
    </row>
    <row r="13" spans="1:3">
      <c r="A13" s="4" t="s">
        <v>93</v>
      </c>
      <c r="B13" s="5" t="n">
        <v>600</v>
      </c>
      <c r="C13" s="5" t="n">
        <v>600</v>
      </c>
    </row>
    <row r="14" spans="1:3">
      <c r="A14" s="4" t="s">
        <v>94</v>
      </c>
      <c r="B14" s="5" t="n">
        <v>600</v>
      </c>
      <c r="C14" s="5" t="n">
        <v>600</v>
      </c>
    </row>
    <row r="15" spans="1:3">
      <c r="A15" s="3" t="s">
        <v>95</v>
      </c>
    </row>
    <row r="16" spans="1:3">
      <c r="A16" s="4" t="s">
        <v>96</v>
      </c>
      <c r="B16" s="5" t="n">
        <v>0</v>
      </c>
      <c r="C16" s="5" t="n">
        <v>0</v>
      </c>
    </row>
    <row r="17" spans="1:3">
      <c r="A17" s="4" t="s">
        <v>97</v>
      </c>
      <c r="B17" s="6" t="n">
        <v>0</v>
      </c>
      <c r="C1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55</v>
      </c>
    </row>
    <row r="3" spans="1:2">
      <c r="A3" s="3" t="s">
        <v>99</v>
      </c>
    </row>
    <row r="4" spans="1:2">
      <c r="A4" s="4" t="s">
        <v>98</v>
      </c>
      <c r="B4" s="4" t="s">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55</v>
      </c>
    </row>
    <row r="3" spans="1:2">
      <c r="A3" s="3" t="s">
        <v>99</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3</v>
      </c>
      <c r="B1" s="2" t="s">
        <v>1</v>
      </c>
    </row>
    <row r="2" spans="1:2">
      <c r="B2" s="2" t="s">
        <v>55</v>
      </c>
    </row>
    <row r="3" spans="1:2">
      <c r="A3" s="3" t="s">
        <v>99</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5</v>
      </c>
      <c r="B1" s="2" t="s">
        <v>1</v>
      </c>
    </row>
    <row r="2" spans="1:2">
      <c r="B2" s="2" t="s">
        <v>55</v>
      </c>
    </row>
    <row r="3" spans="1:2">
      <c r="A3" s="3" t="s">
        <v>99</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55</v>
      </c>
    </row>
    <row r="3" spans="1:2">
      <c r="A3" s="3" t="s">
        <v>99</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5:58:39Z</dcterms:created>
  <dcterms:modified xmlns:dcterms="http://purl.org/dc/terms/" xmlns:xsi="http://www.w3.org/2001/XMLSchema-instance" xsi:type="dcterms:W3CDTF">2020-05-12T15:58:39Z</dcterms:modified>
</cp:coreProperties>
</file>